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the Business and Basi" sheetId="6" r:id="rId6"/>
    <s:sheet name="Summary of Significant Accounti" sheetId="7" r:id="rId7"/>
    <s:sheet name="Accrued Expenses" sheetId="8" r:id="rId8"/>
    <s:sheet name="Income Taxes" sheetId="9" r:id="rId9"/>
    <s:sheet name="Stock-Based Compensation" sheetId="10" r:id="rId10"/>
    <s:sheet name="Commitments and Contingencies" sheetId="11" r:id="rId11"/>
    <s:sheet name="Related Party Transactions" sheetId="12" r:id="rId12"/>
    <s:sheet name="Summary of Significant Accoun13" sheetId="13" r:id="rId13"/>
    <s:sheet name="Summary of Significant Accoun14" sheetId="14" r:id="rId14"/>
    <s:sheet name="Accrued Expenses (Tables)" sheetId="15" r:id="rId15"/>
    <s:sheet name="Stock-Based Compensation (Table" sheetId="16" r:id="rId16"/>
    <s:sheet name="Nature of the Business and Ba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Accrued Expenses - Schedule of " sheetId="22" r:id="rId22"/>
    <s:sheet name="Income Taxes - Additional Infor" sheetId="23" r:id="rId23"/>
    <s:sheet name="Stock-Based Compensation - Addi" sheetId="24" r:id="rId24"/>
    <s:sheet name="Stock-Based Compensation - Sche" sheetId="25" r:id="rId25"/>
    <s:sheet name="Commitments and Contingencies (" sheetId="26" r:id="rId26"/>
    <s:sheet name="Commitments and Contingencies27" sheetId="27" r:id="rId27"/>
    <s:sheet name="Commitments and Contingencies28" sheetId="28" r:id="rId28"/>
    <s:sheet name="Commitments and Contingencies29" sheetId="29" r:id="rId29"/>
    <s:sheet name="Related Party Transactions - Ad" sheetId="30" r:id="rId30"/>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KAI</t>
  </si>
  <si>
    <t>Entity Registrant Name</t>
  </si>
  <si>
    <t>TOKAI PHARMACEUTICALS INC</t>
  </si>
  <si>
    <t>Entity Central Index Key</t>
  </si>
  <si>
    <t>Current Fiscal Year End Date</t>
  </si>
  <si>
    <t>--12-31</t>
  </si>
  <si>
    <t>Entity Filer Category</t>
  </si>
  <si>
    <t>Non-accelerated Filer</t>
  </si>
  <si>
    <t>Entity Common Stock, Shares Outstanding</t>
  </si>
  <si>
    <t>Consolidated Balance Sheets - USD ($)</t>
  </si>
  <si>
    <t>Dec. 31, 2014</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Other long term liabilities</t>
  </si>
  <si>
    <t>Total liabilities</t>
  </si>
  <si>
    <t>Commitments and contingencies (Note 6)</t>
  </si>
  <si>
    <t>Stockholders' equity:</t>
  </si>
  <si>
    <t>Preferred stock, $0.001 par value; 5,000,000 shares authorized; no shares issued or outstanding</t>
  </si>
  <si>
    <t>Common stock, $0.001 par value; 200,000,000 shares authorized; 22,486,944 and 22,382,340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4</t>
  </si>
  <si>
    <t>Income Statement [Abstract]</t>
  </si>
  <si>
    <t>Revenue</t>
  </si>
  <si>
    <t>Operating expenses:</t>
  </si>
  <si>
    <t>Research and development</t>
  </si>
  <si>
    <t>General and administrative</t>
  </si>
  <si>
    <t>Total operating expenses</t>
  </si>
  <si>
    <t>Loss from operations</t>
  </si>
  <si>
    <t>Interest and other income</t>
  </si>
  <si>
    <t>Net loss</t>
  </si>
  <si>
    <t>Net loss per share, basic and diluted</t>
  </si>
  <si>
    <t>Weighted average common shares outstanding, basic and diluted</t>
  </si>
  <si>
    <t>Comprehensive loss:</t>
  </si>
  <si>
    <t>Other comprehensive loss:</t>
  </si>
  <si>
    <t>Unrealized loss on marketable securities</t>
  </si>
  <si>
    <t>Total other comprehensive loss</t>
  </si>
  <si>
    <t>Total comprehensive loss</t>
  </si>
  <si>
    <t>Consolidated Statements of Cash Flows - USD ($) $ in Thousands</t>
  </si>
  <si>
    <t>Cash flows from operating activities:</t>
  </si>
  <si>
    <t>Adjustments to reconcile net loss to net cash used in operating activities:</t>
  </si>
  <si>
    <t>Stock-based compensation expense</t>
  </si>
  <si>
    <t>Depreciation expense</t>
  </si>
  <si>
    <t>Release of reserve for loan to former advisor</t>
  </si>
  <si>
    <t>Premium on purchase of marketable securities</t>
  </si>
  <si>
    <t>Amortization of premium on marketable securities</t>
  </si>
  <si>
    <t>Changes in operating assets and liabilities:</t>
  </si>
  <si>
    <t>Other long-term liabilities</t>
  </si>
  <si>
    <t>Net cash used in operating activities</t>
  </si>
  <si>
    <t>Cash flows from investing activities:</t>
  </si>
  <si>
    <t>Purchases of marketable securities</t>
  </si>
  <si>
    <t>Purchases of property and equipment</t>
  </si>
  <si>
    <t>Change in restricted cash</t>
  </si>
  <si>
    <t>Net cash used in investing activities</t>
  </si>
  <si>
    <t>Cash flows from financing activities:</t>
  </si>
  <si>
    <t>Repayment of notes receivable</t>
  </si>
  <si>
    <t>Proceeds from exercise of common stock options</t>
  </si>
  <si>
    <t>Payments of initial public offering costs</t>
  </si>
  <si>
    <t>Net cash provided by (used in) financing activities</t>
  </si>
  <si>
    <t>Net decrease in cash and cash equivalents</t>
  </si>
  <si>
    <t>Cash and cash equivalents at beginning of period</t>
  </si>
  <si>
    <t>Cash and cash equivalents at end of period</t>
  </si>
  <si>
    <t>Supplemental disclosure of non-cash investing and financing activities:</t>
  </si>
  <si>
    <t>Deferred offering costs included in accounts payable and accrued expenses</t>
  </si>
  <si>
    <t>Purchases of property and equipment included in accounts payable and accrued expenses</t>
  </si>
  <si>
    <t>Nature of the Business and Basis of Presentation</t>
  </si>
  <si>
    <t>Accounting Policies [Abstract]</t>
  </si>
  <si>
    <t>1. Nature of the Business and Basis of Presentation
Tokai Pharmaceuticals, Inc. (the “Company”) was
incorporated on March 26, 2004 under the laws of the State of
Delaware. The Company is a biopharmaceutical company focused on
developing and commercializing proprietary therapies for the
treatment of prostate cancer and other hormonally-driven diseases.
The Company’s lead drug candidate, galeterone, is a highly
selective, multi-targeted, oral small molecule drug candidate.
Since its inception, the Company has devoted substantially all of
its efforts to research and development, recruiting management,
in-licensing technology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On September 22, 2014, the Company completed an initial public
offering (“IPO”) of its common stock, and issued and
sold 6,480,000 shares of common stock at a price to the public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public offering price of $15.00 per share as a result of the
partial exercise by the underwriters of their option to purchase
additional shares of common stock, resulting in additional net
proceeds to the Company of $7,533 after deducting underwriting
discounts and commissions.
The Company’s consolidated financial statements have been
prepared on the basis of continuity of operations, realization of
assets and the satisfaction of liabilities in the ordinary course
of business. The Company has incurred losses and negative cash
flows from operations since inception. As of June 30, 2015,
the Company had an accumulated deficit of $108,568. The Company
believes its cash and investments balance of $83,194 as of
June 30, 2015 will be sufficient to fund its anticipated level
of operations for at least the next 12 months. The Company’s
ability to generate product revenue and operating cash flow will
depend heavily on the successful development and eventual
commercialization of galeterone and other product candidates that
it may develop in the future. If the Company is unable to generate
positive cash flows from operations, it may have to seek other
sources of capital.
The accompanying consolidated financial statements and footnotes
include Diotima Pharmaceuticals, Inc. (“Diotima”), a
variable interest entity in which the Company had a variable
financial interest and was the primary beneficiary but had no
ownership interest. In 2010, the Company formed and incorporated
Diotima. Diotima operated as a stand-alone company with limited
activity through April 2014. In early 2014, the license agreements
relating to the Diotima compounds were terminated. Additionally, in
April 2014, the board of directors and stockholders of Diotima
approved the dissolution of Diotima, and Diotima was dissolved. All
significant intercompany balances and transactions between the
Company and Diotima have been eliminated in consolidation. Expenses
incurred by Diotima for the six months ended June 30, 2014
were $8.
The consolidated balance sheet at December 31, 2014 was
derived from audited financial statements, but does not include all
disclosures required by U.S. generally accepted accounting
principles (“GAAP”). The accompanying unaudited
consolidated financial statements as of June 30, 2015 and for
the three and six months ended June 30,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consolidated
financial statements and the notes thereto for the year ended
December 31, 2014 included in the Company’s Annual
Report on Form 10-K that was filed with the SEC on March 26,
2015.</t>
  </si>
  <si>
    <t>Summary of Significant Accounting Policies</t>
  </si>
  <si>
    <t>2. Summary of Significant Accounting Policies
Use of Estimates
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The Company’s marketable securities are classified as
available-for-sale and are carried at fair value with the
unrealized gains and losses reported as a component of accumulated
other comprehensive loss in stockholders’ equity. Realized
gains and losses and declines in value judged to be other than
temporary are included as a component of interest and other income
(expense) based on the specific identification method. The Company
has classified its marketable securities with maturities beyond one
year as short-term, based on their highly liquid nature and because
such marketable securities are available for current
operations.
At June 30, 2015, marketable securities by security type
consisted of:
Gross Gross
Estimated
Amortized
Unrealized
Unrealized Fair
Cost Gains Losses Value
Certificates of Deposit (due within one year) $ 1,960 $
— $
— $ 1,960
Certificates of Deposit (due after one year through two years) 5,876
—
— 5,876
United States Treasury Notes (due after one year through two
years) 16,276 1 (3 ) 16,274
Total $ 24,112 $ 1 $ (3 ) $ 24,110
The Company did not have marketable securities at December 31,
201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s of June 30,
2015 and December 31, 2014:
Fair Value Measurements at June 30, 2015 Using
Level 1 Level 2 Level 3 Total
Financial Assets:
Money Market Instruments $
— $ 54,202 $
— $ 54,202
Certificates of Deposit
— 7,836
— 7,836
United States Treasury Notes
— 16,274 — 16,274
Total $
— $ 78,312 $
— $ 78,312
Fair Value Measurements at December 31, 2014 Using
Level 1 Level 2 Level 3 Total
Financial Assets:
Money Market Instruments $
— $ 91,316 $
— $ 91,316
Total $
— $ 91,316 $
— $ 91,316
The carrying values of accounts payable and accrued expenses
approximate their fair value due to the short-term nature of these
liabilities.
Net Income (Loss) Per Share
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three and six months ended June 30, 2015 and 2014.
The following common stock equivalents outstanding as of
June 30, 2015 and 2014 were excluded from the computation of
diluted net loss per share for the three and six months ended
June 30, 2015 and 2014 because they had an anti-dilutive
impact:
June 30,
2015 2014
Stock options to purchase common stock 2,302,181 1,634,275
Restricted common stock units 47,779
—
Redeemable convertible preferred stock (as converted to common
stock)
— 14,860,171
Total options, restricted stock units and redeemable convertible
preferred stock exercisable or convertible into common stock 2,349,960 16,494,446
Recently Issued Accounting Pronouncements
In August 2014, the Financial Accounting Standards Board issued
Accounting Standards Update 2014-15, Presentation of Financial
Statements — Going Concern Subtopic
205-40).</t>
  </si>
  <si>
    <t>Accrued Expenses</t>
  </si>
  <si>
    <t>Payables and Accruals [Abstract]</t>
  </si>
  <si>
    <t>3. Accrued Expenses
Accrued expenses consisted of the following:
June 30, 2015 December 31, 2014
Accrued research and development expenses $ 1,605 $ 1,853
Accrued payroll and related expenses 622 963
Accrued professional fees 572 497
Accrued other 144 165
$ 2,943 $ 3,478</t>
  </si>
  <si>
    <t>Income Taxes</t>
  </si>
  <si>
    <t>Income Tax Disclosure [Abstract]</t>
  </si>
  <si>
    <t>4. Income Taxes
The Company did not provide for any income taxes in the six months
ended June 30, 2015 or 2014. The Company had gross deferred
tax assets of $33,272 at December 31, 2014 which increased by
approximately $8,000 at June 30, 2015. The Company has
provided a valuation allowance for the full amount of its net
deferred tax assets because, at June 30, 2015 and
December 31, 2014, it was more likely than not that any future
benefit from deductible temporary differences and net operating
loss and tax credit carryforwards would not be realized.
The Company has not recorded any amounts for unrecognized tax
benefits as of June 30, 2015 or December 31, 2014. As of
June 30, 2015 and December 31, 2014, the Company had no
accrued interest or tax penalties recorded. The Company’s
income tax return reporting periods since December 31, 2011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Stock-Based Compensation</t>
  </si>
  <si>
    <t>Disclosure of Compensation Related Costs, Share-based Payments [Abstract]</t>
  </si>
  <si>
    <t>5. Stock-Based Compensation
The Company grants stock-based awards under its 2014 Stock
Incentive Plan and is authorized to issue common stock under its
2014 Employee Stock Purchase Plan. The Company also has outstanding
stock options under its 2007 Stock Incentive Plan but is no longer
granting awards under this plan. As of June 30, 2015,
1,818,358 shares of common stock were available for issuance under
the 2014 Stock Incentive Plan. As of June 30, 2015, 225,000
shares of common stock were available for issuance to participating
employees under the 2014 Employee Stock Purchase Plan. The Company
recorded stock-based compensation expense related to stock options
and restricted common stock units in the following expense
categories of its statements of operations:
Three Months Ended June 30,
Six Months Ended June 30,
2015 2014 2015 2014
Research and development $ 140 $ 107 $ 308 $ 136
General and administrative 466 143 932 204
$ 606 $ 250 $ 1,240 $ 340</t>
  </si>
  <si>
    <t>Commitments and Contingencies</t>
  </si>
  <si>
    <t>Commitments and Contingencies Disclosure [Abstract]</t>
  </si>
  <si>
    <t>6. Commitments and Contingencies
Leases
In February 2015, the Company entered into a sublease with a
Massachusetts limited liability company (the
“sublandlord”) for 15,981 square feet of office space
in Boston, Massachusetts. The sublease is subject and subordinate
to a prime lease, dated October 5, 2010, between the
sublandlord and the prime landlord. The term of the sublease
commenced on April 1, 2015 and expires on December 31,
2016. If the term of the prime lease is terminated for any reason
prior to the expiration or earlier termination of the sublease, the
sublease will terminate immediately and the Company will have no
recourse against the sublandlord for such termination. The Company
is obligated to make monthly payments under the sublease totaling
$408 and $555 for the years ending December 31, 2015 and 2016,
respectively, aggregating $963 in total minimum lease payments. In
June 2015, the Company entered into a lease for the existing space
with the prime landlord (the “landlord”) which
effectively extends the term of the lease of the existing space
until July 2018. The Company is obligated to make monthly payments
under the new lease totaling $839 and $489 for the years ending
December 31, 2017 and 2018, respectively, aggregating $1,328
in total minimum lease payments. Total minimum lease payments under
both of these operating leases aggregate $2,291 over their full
term. Payment escalations specified in the lease agreements are
accrued such that rent expense per square foot is recognized on a
straight-line basis over the terms of occupancy. Prior to April
2015, the Company leased office space in Cambridge, Massachusetts,
and obtained certain office-related services on a month-to-month
basis under a 30-day cancelable operating service agreement. The
Company recorded exit costs of $133 included in rent expense in the
six months ended June 30, 2015 in connection with the
termination of the Cambridge lease.
During the three months ended June 30, 2015 and 2014, the
Company recognized $181 and $103, respectively, of rental expense
related to office space. During the six months ended June 30,
2015 and 2014, the Company recognized $487 and $209, respectively,
of rental expense related to office space.
Restricted Cash and Letters of Credit
As of June 30, 2015 and December 31, 2014, the Company
held a money market account to collateralize a credit card account
with its bank of $200, which was classified as restricted cash. In
addition, at June 30, 2015, the Company maintained a letter of
credit totaling $70 for the benefit of the landlord of the new
lease. The landlord can draw against the letter of credit in the
event of default by the Company. The Company was required to
maintain a money market account of at least $70 as of June 30,
2015 to secure the letter of credit. This amount was also
classified as restricted cash in the balance sheet at June 30,
2015.
Intellectual Property Licenses
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three
amendments to the license agreement. The Company is obligated to
pay UMB an annual maintenance fee of $10 each year until the first
commercial sale of a product developed using the licensed
technology. The Company is also obligated to make an additional $50
milestone payment to UMB for each additional investigational new
drug application filed for a licensed product and a $100 milestone
payment upon the approval by the U.S. Food and Drug Administration
of each new drug application (“NDA”) for a licensed
product. Because none of these milestones has been achieved as of
June 30, 2015, no liabilities for such milestone payments have
been recorded in the Company’s consolidated financial
statements.
The Company must also pay UMB a low-single digit percentage royalty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June 30, 2015, the Company has not
yet developed a commercial product using the licensed technologies,
nor has it entered into any sublicense agreements for the
technologies.
In January 2015, the Company entered into an exclusive license
agreement with The Johns Hopkins University (“Johns
Hopkins”) pursuant to which Johns Hopkins granted the Company
an exclusive, worldwide license under certain patent applications
and a non-exclusive license under certain know-how, in each case
with the right to sublicense,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intellectual property.
Under the terms of the license agreement, the Company is obligated
to diligently develop, manufacture and sell licensed products. The
Company is also obligated to use commercially reasonable efforts to
achieve specified milestone events by specified dates. Unless the
license agreement with Johns Hopkins is terminated earlier as
provided below, the license from Johns Hopkins expires on a
country-by-country basis as of the later of the expiration date of
the last to expire of the claims of the patent rights licensed
under the agreement in such country or ten years after the first
commercial sale of a licensed product in such country. Johns
Hopkins may terminate the agreement if the Company fails to achieve
such milestone events and does not cure such failure within a
specified termination notice period. Johns Hopkins may also
terminate the agreement upon a material breach by the Company under
the agreement if the Company does not cure such breach within a
specified notice period or upon the Company’s bankruptcy or
insolvency. The Company may terminate the agreement at any time
upon 90 days’ notice.
In consideration for the rights granted to the Company under the
license agreement, the Company made an upfront payment to Johns
Hopkins of $75 following the execution of the license agreement,
which was recognized as research and development expense during the
six months ended June 30,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During the six
months ended June 30, 2015, the Company expensed $25 related
to the achievement of one of these milestones. The Company has not
achieved any other milestones and therefore no additional
liabilities for such milestone payments have been recorded in the
Company’s consolidated financial statements. The Company must
also pay Johns Hopkins single digit percentage royalties on
aggregate worldwide net sales of licensed products (and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June 30, 2015, the Company has
not yet developed a commercial product using the licensed
technologies, and it has not entered into any sublicense agreements
for the technologies.
Companion Diagnostic Development Agreement
In March 2015, the Company entered into a project work plan with
Qiagen Manchester Limited (“Qiagen”) under a Master
Collaboration Agreement, dated January 12, 2015, between the
Company and Qiagen (together with the project work plan, the
“CDx Agreement”). Pursuant to the CDx Agreement, Qiagen
has agreed to develop and commercialize an in vitro
Under the CDx Agreement, Qiagen is responsible for developing, and
obtaining and maintaining regulatory approvals for the in vitro in vitro in
vitro in vitro in vitro in
vitro in vitro in vitro
Subject to the terms of the CDx Agreement, the Company paid Qiagen
a fee for the exclusive right to have the circulating tumor cell
enrichment technology used in the development of the in vitro in vitro in vitro
The CDx Agreement expires on the later to occur of (i) the
fifth anniversary of regulatory approval of the in vitr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any material costs as a result of the
indemnification agreements described above. In addition, the
Company maintains directors and office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5.</t>
  </si>
  <si>
    <t>Related Party Transactions</t>
  </si>
  <si>
    <t>Related Party Transactions [Abstract]</t>
  </si>
  <si>
    <t>7. Related Party Transactions
The Company had an outstanding loan to a former advisor of the
Company of $250 that accrued interest at 2.92% per annum that
was due in 2007. In 2007, unpaid principal and interest in the
amount of $220 was deemed uncollectable by the Company, and as a
result, was fully reserved for by the Company. As of
December 31, 2013, no payments had been received by the
Company, and the unpaid principal and interest balance remained
fully reserved. In 2014, the Company started to receive repayment
of this note. The Company recorded payments received as other
income. As a result, the Company recorded other income of $15 and
$34 for the three months ended June 30, 2015 and 2014,
respectively, and $49 and $79 for the six months ended
June 30, 2015 and 2014, respectively, representing cash
collected during those periods. As of June 30, 2015, this loan
had been fully repaid.</t>
  </si>
  <si>
    <t>Summary of Significant Accounting Policies (Policies)</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The Company’s marketable securities are classified as
available-for-sale and are carried at fair value with the
unrealized gains and losses reported as a component of accumulated
other comprehensive loss in stockholders’ equity. Realized
gains and losses and declines in value judged to be other than
temporary are included as a component of interest and other income
(expense) based on the specific identification method. The Company
has classified its marketable securities with maturities beyond one
year as short-term, based on their highly liquid nature and because
such marketable securities are available for current
operations.
At June 30, 2015, marketable securities by security type
consisted of:
Gross Gross
Estimated
Amortized
Unrealized
Unrealized Fair
Cost Gains Losses Value
Certificates of Deposit (due within one year) $ 1,960 $
— $
— $ 1,960
Certificates of Deposit (due after one year through two years) 5,876
—
— 5,876
United States Treasury Notes (due after one year through two
years) 16,276 1 (3 ) 16,274
Total $ 24,112 $ 1 $ (3 ) $ 24,110
The Company did not have marketable securities at December 31,
2014.</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the Company’s fair value
hierarchy for its cash equivalents and marketable securities, which
are measured at fair value on a recurring basis as of June 30,
2015 and December 31, 2014:
Fair Value Measurements at June 30, 2015 Using
Level 1 Level 2 Level 3 Total
Financial Assets:
Money Market Instruments $
— $ 54,202 $
— $ 54,202
Certificates of Deposit
— 7,836
— 7,836
United States Treasury Notes
— 16,274 — 16,274
Total $
— $ 78,312 $
— $ 78,312
Fair Value Measurements at December 31, 2014 Using
Level 1 Level 2 Level 3 Total
Financial Assets:
Money Market Instruments $
— $ 91,316 $
— $ 91,316
Total $
— $ 91,316 $
— $ 91,316
The carrying values of accounts payable and accrued expenses
approximate their fair value due to the short-term nature of these
liabilities.</t>
  </si>
  <si>
    <t>Net Income (Loss) Per Share</t>
  </si>
  <si>
    <t>Net Income (Loss) Per Share
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three and six months ended June 30, 2015 and 2014.
The following common stock equivalents outstanding as of
June 30, 2015 and 2014 were excluded from the computation of
diluted net loss per share for the three and six months ended
June 30, 2015 and 2014 because they had an anti-dilutive
impact:
June 30,
2015 2014
Stock options to purchase common stock 2,302,181 1,634,275
Restricted common stock units 47,779
—
Redeemable convertible preferred stock (as converted to common
stock)
— 14,860,171
Total options, restricted stock units and redeemable convertible
preferred stock exercisable or convertible into common stock 2,349,960 16,494,446</t>
  </si>
  <si>
    <t>Recently Issued Accounting Pronouncements</t>
  </si>
  <si>
    <t>Recently Issued Accounting Pronouncements
In August 2014, the Financial Accounting Standards Board issued
Accounting Standards Update 2014-15, Presentation of Financial
Statements — Going Concern Subtopic
205-40).</t>
  </si>
  <si>
    <t>Summary of Significant Accounting Policies (Tables)</t>
  </si>
  <si>
    <t>Schedule of Marketable Securities by Security Type</t>
  </si>
  <si>
    <t>At June 30, 2015, marketable securities by security type
consisted of:
Gross Gross
Estimated
Amortized
Unrealized
Unrealized Fair
Cost Gains Losses Value
Certificates of Deposit (due within one year) $ 1,960 $
— $
— $ 1,960
Certificates of Deposit (due after one year through two years) 5,876
—
— 5,876
United States Treasury Notes (due after one year through two
years) 16,276 1 (3 ) 16,274
Total $ 24,112 $ 1 $ (3 ) $ 24,110</t>
  </si>
  <si>
    <t>Schedule of Fair Value Measured on Recurring Basis</t>
  </si>
  <si>
    <t xml:space="preserve">The following tables present the Company’s fair value
hierarchy for its cash equivalents and marketable securities, which
are measured at fair value on a recurring basis as of June 30,
2015 and December 31, 2014:
Fair Value Measurements at June 30, 2015 Using
Level 1 Level 2 Level 3 Total
Financial Assets:
Money Market Instruments $
— $ 54,202 $
— $ 54,202
Certificates of Deposit
— 7,836
— 7,836
United States Treasury Notes
— 16,274 — 16,274
Total $
— $ 78,312 $
— $ 78,312
Fair Value Measurements at December 31, 2014 Using
Level 1 Level 2 Level 3 Total
Financial Assets:
Money Market Instruments $
— $ 91,316 $
— $ 91,316
Total $
— $ 91,316 $
— $ 91,316 </t>
  </si>
  <si>
    <t>Schedule of Common Stock Equivalents, Excluded from Computation of Diluted Net Loss per Share</t>
  </si>
  <si>
    <t>The following common stock equivalents outstanding as of
June 30, 2015 and 2014 were excluded from the computation of
diluted net loss per share for the three and six months ended
June 30, 2015 and 2014 because they had an anti-dilutive
impact:
June 30,
2015 2014
Stock options to purchase common stock 2,302,181 1,634,275
Restricted common stock units 47,779
—
Redeemable convertible preferred stock (as converted to common
stock)
— 14,860,171
Total options, restricted stock units and redeemable convertible
preferred stock exercisable or convertible into common stock 2,349,960 16,494,446</t>
  </si>
  <si>
    <t>Accrued Expenses (Tables)</t>
  </si>
  <si>
    <t>Schedule of Accrued Expenses</t>
  </si>
  <si>
    <t>Accrued expenses consisted of the following:
June 30, 2015 December 31, 2014
Accrued research and development expenses $ 1,605 $ 1,853
Accrued payroll and related expenses 622 963
Accrued professional fees 572 497
Accrued other 144 165
$ 2,943 $ 3,478</t>
  </si>
  <si>
    <t>Stock-Based Compensation (Tables)</t>
  </si>
  <si>
    <t>Schedule of Stock-Based Compensation Expense Related to Stock Options and Restricted Common Stock</t>
  </si>
  <si>
    <t>The Company recorded stock-based compensation expense related to
stock options and restricted common stock units in the following
expense categories of its statements of operations:
Three Months Ended June 30,
Six Months Ended June 30,
2015 2014 2015 2014
Research and development $ 140 $ 107 $ 308 $ 136
General and administrative 466 143 932 204
$ 606 $ 250 $ 1,240 $ 340</t>
  </si>
  <si>
    <t>Nature of the Business and Basis of Presentation - Additional Information (Detail) - USD ($) $ / shares in Units, $ in Thousands</t>
  </si>
  <si>
    <t>Oct. 09, 2014</t>
  </si>
  <si>
    <t>Sep. 22, 2014</t>
  </si>
  <si>
    <t>Number of common shares issued on conversion of redeemable convertible preferred stock</t>
  </si>
  <si>
    <t>Cash and investments</t>
  </si>
  <si>
    <t>Ownership interest</t>
  </si>
  <si>
    <t>0.00%</t>
  </si>
  <si>
    <t>Option to Purchase Additional Shares of Common Stock Granted to the Underwriters in Connection with the IPO [Member]</t>
  </si>
  <si>
    <t>Common Stock, shares issued and sold</t>
  </si>
  <si>
    <t>Common stock, public offering price per share</t>
  </si>
  <si>
    <t>Proceeds from initial public offering, net of underwriting discounts and commissions</t>
  </si>
  <si>
    <t>Common Stock [Member] | IPO [Member]</t>
  </si>
  <si>
    <t>Diotima Pharmaceuticals Inc [Member]</t>
  </si>
  <si>
    <t>Expenses incurred by Diotima</t>
  </si>
  <si>
    <t>Summary of Significant Accounting Policies - Schedule of Marketable Securities by Security Type (Detail) - USD ($)</t>
  </si>
  <si>
    <t>Schedule of Available-for-sale Securities [Line Items]</t>
  </si>
  <si>
    <t>Amortized Cost</t>
  </si>
  <si>
    <t>Gross Unrealized Gains</t>
  </si>
  <si>
    <t>Gross Unrealized Losses</t>
  </si>
  <si>
    <t>Estimated Fair Value</t>
  </si>
  <si>
    <t>Certificates of Deposit Due within One Year [Member]</t>
  </si>
  <si>
    <t>Marketable securities, maturity period</t>
  </si>
  <si>
    <t>1 year</t>
  </si>
  <si>
    <t>Certificates of Deposit Due after One Year through Two Years [Member]</t>
  </si>
  <si>
    <t>Certificates of Deposit Due after One Year through Two Years [Member] | Minimum [Member]</t>
  </si>
  <si>
    <t>Certificates of Deposit Due after One Year through Two Years [Member] | Maximum [Member]</t>
  </si>
  <si>
    <t>2 years</t>
  </si>
  <si>
    <t>United States Treasury Notes Due after One Year through Two Years [Member]</t>
  </si>
  <si>
    <t>United States Treasury Notes Due after One Year through Two Years [Member] | Minimum [Member]</t>
  </si>
  <si>
    <t>United States Treasury Notes Due after One Year through Two Years [Member] | Maximum [Member]</t>
  </si>
  <si>
    <t>Summary of Significant Accounting Policies - Additional Information (Detail) - USD ($)</t>
  </si>
  <si>
    <t>Marketable securities, fair value</t>
  </si>
  <si>
    <t>Summary of Significant Accounting Policies - Schedule of Fair Value Measured on Recurring Basis (Detail) - USD ($) $ in Thousands</t>
  </si>
  <si>
    <t>Fair Value, Assets and Liabilities Measured on Recurring and Nonrecurring Basis [Line Items]</t>
  </si>
  <si>
    <t>Fair value measurements, financial assets</t>
  </si>
  <si>
    <t>Money Market Instruments [Member]</t>
  </si>
  <si>
    <t>Certificates of Deposit [Member]</t>
  </si>
  <si>
    <t>United States Treasury Notes [Member]</t>
  </si>
  <si>
    <t>Level 2 [Member]</t>
  </si>
  <si>
    <t>Level 2 [Member] | Money Market Instruments [Member]</t>
  </si>
  <si>
    <t>Level 2 [Member] | Certificates of Deposit [Member]</t>
  </si>
  <si>
    <t>Level 2 [Member] | United States Treasury Notes [Member]</t>
  </si>
  <si>
    <t>Summary of Significant Accounting Policies - Schedule of Common Stock Equivalents, Excluded from Computation of Diluted Net Loss per Share (Detail) - shares</t>
  </si>
  <si>
    <t>Antidilutive Securities Excluded from Computation of Earnings Per Share [Line Items]</t>
  </si>
  <si>
    <t>Total options, restricted stock units and redeemable convertible preferred stock exercisable or convertible into common stock</t>
  </si>
  <si>
    <t>Stock Options to Purchase Common Stock [Member]</t>
  </si>
  <si>
    <t>Restricted Common Stock Units [Member]</t>
  </si>
  <si>
    <t>Series A, B-1, B-2, C,D-1, D-2, D-3 and E Redeemable Convertible Preferred Stock [Member]</t>
  </si>
  <si>
    <t>Accrued Expenses - Schedule of Accrued Expenses (Detail) - USD ($) $ in Thousands</t>
  </si>
  <si>
    <t>Accrued research and development expenses</t>
  </si>
  <si>
    <t>Accrued payroll and related expenses</t>
  </si>
  <si>
    <t>Accrued professional fees</t>
  </si>
  <si>
    <t>Accrued other</t>
  </si>
  <si>
    <t>Total</t>
  </si>
  <si>
    <t>Income Taxes - Additional Information (Detail) - USD ($)</t>
  </si>
  <si>
    <t>Income tax benefits</t>
  </si>
  <si>
    <t>Deferred tax assets, gross</t>
  </si>
  <si>
    <t>Increase in gross deferred tax assets</t>
  </si>
  <si>
    <t>Accrued interest or tax penalties</t>
  </si>
  <si>
    <t>Unrecognized tax benefits</t>
  </si>
  <si>
    <t>Income tax earliest examination year</t>
  </si>
  <si>
    <t>Stock-Based Compensation - Additional Information (Detail)</t>
  </si>
  <si>
    <t>Jun. 30, 2015shares</t>
  </si>
  <si>
    <t>2014 Stock Incentive Plan [Member]</t>
  </si>
  <si>
    <t>Share-based Compensation Arrangement by Share-based Payment Award [Line Items]</t>
  </si>
  <si>
    <t>Number of share of common stock available for issuance</t>
  </si>
  <si>
    <t>2014 Employee Stock Purchase Plan [Member]</t>
  </si>
  <si>
    <t>Number of share of common stock authorized for issuance</t>
  </si>
  <si>
    <t>Stock-Based Compensation - Schedule of Stock-Based Compensation Expense Related to Stock Options and Restricted Common Stock (Detail) - USD ($) $ in Thousands</t>
  </si>
  <si>
    <t>Share-based Compensation Arrangement by Share-based Payment Award, Compensation Cost [Line Items]</t>
  </si>
  <si>
    <t>Research and Development [Member]</t>
  </si>
  <si>
    <t>General and Administrative [Member]</t>
  </si>
  <si>
    <t>Commitments and Contingencies (Leases) - Additional Information (Detail) $ in Thousands</t>
  </si>
  <si>
    <t>1 Months Ended</t>
  </si>
  <si>
    <t>Feb. 28, 2015ft²</t>
  </si>
  <si>
    <t>Jun. 30, 2015USD ($)</t>
  </si>
  <si>
    <t>Jun. 30, 2014USD ($)</t>
  </si>
  <si>
    <t>Other Commitments [Line Items]</t>
  </si>
  <si>
    <t>Future minimum lease payments total</t>
  </si>
  <si>
    <t>Rental expense</t>
  </si>
  <si>
    <t>Sublease [Member]</t>
  </si>
  <si>
    <t>Area of office space | ft²</t>
  </si>
  <si>
    <t>Subleases expiration date</t>
  </si>
  <si>
    <t>Dec. 31,
		2016</t>
  </si>
  <si>
    <t>Future minimum lease payments in 2015</t>
  </si>
  <si>
    <t>Future minimum lease payments in 2016</t>
  </si>
  <si>
    <t>Old Lease [Member]</t>
  </si>
  <si>
    <t>Exit cost</t>
  </si>
  <si>
    <t>Operating service agreement period</t>
  </si>
  <si>
    <t>30 days</t>
  </si>
  <si>
    <t>Extended Prime Lease [Member]</t>
  </si>
  <si>
    <t>Future minimum lease payments in 2017</t>
  </si>
  <si>
    <t>Future minimum lease payments in 2018</t>
  </si>
  <si>
    <t>Lease extended expiration date</t>
  </si>
  <si>
    <t>2018-07</t>
  </si>
  <si>
    <t>Commitments and Contingencies (Restricted Cash and Letters of Credit) - Additional Information (Detail) - USD ($) $ in Thousands</t>
  </si>
  <si>
    <t>Letter of Credit [Member]</t>
  </si>
  <si>
    <t>Commitments and Contingencies (Intellectual Property Licenses) - Additional Information (Detail) - USD ($)</t>
  </si>
  <si>
    <t>Jan. 31, 2015</t>
  </si>
  <si>
    <t>Master License Agreement [Member] | UMB [Member]</t>
  </si>
  <si>
    <t>Annual maintenance fee</t>
  </si>
  <si>
    <t>Liabilities for milestone payments</t>
  </si>
  <si>
    <t>Percentage of non-royalty sub license income</t>
  </si>
  <si>
    <t>10.00%</t>
  </si>
  <si>
    <t>Master License Agreement [Member] | UMB [Member] | Minimum [Member]</t>
  </si>
  <si>
    <t>Annual royalty</t>
  </si>
  <si>
    <t>License Agreement [Member] | Johns Hopkins [Member]</t>
  </si>
  <si>
    <t>20.00%</t>
  </si>
  <si>
    <t>Period to pay low percentage royalties after first commercial sale of licensed product</t>
  </si>
  <si>
    <t>10 years</t>
  </si>
  <si>
    <t>Agreement termination notice period</t>
  </si>
  <si>
    <t>90 days</t>
  </si>
  <si>
    <t>Upfront payment</t>
  </si>
  <si>
    <t>Potential milestone payments under license agreement</t>
  </si>
  <si>
    <t>Milestone payments expensed during period</t>
  </si>
  <si>
    <t>Additional liabilities for milestone payments</t>
  </si>
  <si>
    <t>License Agreement [Member] | Johns Hopkins [Member] | Minimum [Member]</t>
  </si>
  <si>
    <t>IND [Member] | Master License Agreement [Member] | UMB [Member]</t>
  </si>
  <si>
    <t>Milestone payment</t>
  </si>
  <si>
    <t>NDA [Member] | Master License Agreement [Member] | UMB [Member]</t>
  </si>
  <si>
    <t>Commitments and Contingencies (Commercial Development Agreement) - Additional Information (Detail) - 6 months ended Jun. 30, 2015 - Master Collaboration Agreement [Member] - Qiagen [Member] - USD ($) $ in Thousands</t>
  </si>
  <si>
    <t>Contingent milestone payment</t>
  </si>
  <si>
    <t>Agreement termination period by the company</t>
  </si>
  <si>
    <t>180 days</t>
  </si>
  <si>
    <t>Agreement termination period by both parties</t>
  </si>
  <si>
    <t>60 days</t>
  </si>
  <si>
    <t>Related Party Transactions - Additional Information (Detail) - Former Advisor [Member] - USD ($)</t>
  </si>
  <si>
    <t>12 Months Ended</t>
  </si>
  <si>
    <t>Dec. 31, 2013</t>
  </si>
  <si>
    <t>Dec. 31, 2007</t>
  </si>
  <si>
    <t>Related Party Transaction [Line Items]</t>
  </si>
  <si>
    <t>Outstanding loans from related party transaction</t>
  </si>
  <si>
    <t>Interest rate</t>
  </si>
  <si>
    <t>2.92%</t>
  </si>
  <si>
    <t>Balance due, fully reserved for</t>
  </si>
  <si>
    <t>Payments from loans receiv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4281</v>
      </c>
    </row>
    <row r="12" spans="1:3">
      <c r="A12" t="s" s="4">
        <v>19</v>
      </c>
      <c r="B12" t="s" s="4">
        <v>20</v>
      </c>
    </row>
    <row r="13" spans="1:3">
      <c r="A13" t="s" s="4">
        <v>21</v>
      </c>
      <c r="B13" t="s" s="4">
        <v>22</v>
      </c>
    </row>
    <row r="14" spans="1:3">
      <c r="A14" t="s" s="4">
        <v>23</v>
      </c>
      <c r="C14" t="n" s="5">
        <v>2254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26</v>
      </c>
      <c r="B1" t="s" s="2">
        <v>1</v>
      </c>
    </row>
    <row r="2" spans="1:2">
      <c r="B2" t="s" s="2">
        <v>2</v>
      </c>
    </row>
    <row r="3" spans="1:2">
      <c r="A3" t="s" s="3">
        <v>107</v>
      </c>
    </row>
    <row r="4" spans="1:2">
      <c r="A4" t="s" s="4">
        <v>127</v>
      </c>
      <c r="B4" t="s" s="4">
        <v>128</v>
      </c>
    </row>
    <row r="5" spans="1:2">
      <c r="A5" t="s" s="4">
        <v>129</v>
      </c>
      <c r="B5" t="s" s="4">
        <v>130</v>
      </c>
    </row>
    <row r="6" spans="1:2">
      <c r="A6" t="s" s="4">
        <v>131</v>
      </c>
      <c r="B6" t="s" s="4">
        <v>132</v>
      </c>
    </row>
    <row r="7" spans="1:2">
      <c r="A7" t="s" s="4">
        <v>133</v>
      </c>
      <c r="B7" t="s" s="4">
        <v>134</v>
      </c>
    </row>
    <row r="8" spans="1:2">
      <c r="A8" t="s" s="4">
        <v>135</v>
      </c>
      <c r="B8"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07</v>
      </c>
    </row>
    <row r="4" spans="1:2">
      <c r="A4" t="s" s="4">
        <v>138</v>
      </c>
      <c r="B4" t="s" s="4">
        <v>139</v>
      </c>
    </row>
    <row r="5" spans="1:2">
      <c r="A5" t="s" s="4">
        <v>140</v>
      </c>
      <c r="B5" t="s" s="4">
        <v>141</v>
      </c>
    </row>
    <row r="6" spans="1:2">
      <c r="A6" t="s" s="4">
        <v>142</v>
      </c>
      <c r="B6"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4</v>
      </c>
      <c r="B1" t="s" s="2">
        <v>1</v>
      </c>
    </row>
    <row r="2" spans="1:2">
      <c r="B2" t="s" s="2">
        <v>2</v>
      </c>
    </row>
    <row r="3" spans="1:2">
      <c r="A3" t="s" s="3">
        <v>112</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18</v>
      </c>
    </row>
    <row r="4" spans="1:2">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50</v>
      </c>
      <c r="B1" t="s" s="2">
        <v>151</v>
      </c>
      <c r="C1" t="s" s="2">
        <v>152</v>
      </c>
      <c r="D1" t="s" s="2">
        <v>2</v>
      </c>
      <c r="E1" t="s" s="2">
        <v>62</v>
      </c>
      <c r="F1" t="s" s="2">
        <v>25</v>
      </c>
    </row>
    <row r="2" spans="1:6">
      <c r="A2" t="s" s="4">
        <v>153</v>
      </c>
      <c r="C2" t="n" s="5">
        <v>14860173</v>
      </c>
    </row>
    <row r="3" spans="1:6">
      <c r="A3" t="s" s="4">
        <v>47</v>
      </c>
      <c r="D3" t="n" s="7">
        <v>-108568</v>
      </c>
      <c r="F3" t="n" s="7">
        <v>-86351</v>
      </c>
    </row>
    <row r="4" spans="1:6">
      <c r="A4" t="s" s="4">
        <v>154</v>
      </c>
      <c r="D4" t="n" s="7">
        <v>83194</v>
      </c>
    </row>
    <row r="5" spans="1:6">
      <c r="A5" t="s" s="4">
        <v>155</v>
      </c>
      <c r="D5" t="s" s="4">
        <v>156</v>
      </c>
    </row>
    <row r="6" spans="1:6">
      <c r="A6" t="s" s="4">
        <v>157</v>
      </c>
    </row>
    <row r="7" spans="1:6">
      <c r="A7" t="s" s="4">
        <v>158</v>
      </c>
      <c r="B7" t="n" s="5">
        <v>540000</v>
      </c>
    </row>
    <row r="8" spans="1:6">
      <c r="A8" t="s" s="4">
        <v>159</v>
      </c>
      <c r="B8" t="n" s="7">
        <v>15</v>
      </c>
    </row>
    <row r="9" spans="1:6">
      <c r="A9" t="s" s="4">
        <v>160</v>
      </c>
      <c r="B9" t="n" s="7">
        <v>7533</v>
      </c>
    </row>
    <row r="10" spans="1:6">
      <c r="A10" t="s" s="4">
        <v>161</v>
      </c>
    </row>
    <row r="11" spans="1:6">
      <c r="A11" t="s" s="4">
        <v>158</v>
      </c>
      <c r="C11" t="n" s="5">
        <v>6480000</v>
      </c>
    </row>
    <row r="12" spans="1:6">
      <c r="A12" t="s" s="4">
        <v>159</v>
      </c>
      <c r="C12" t="n" s="7">
        <v>15</v>
      </c>
    </row>
    <row r="13" spans="1:6">
      <c r="A13" t="s" s="4">
        <v>160</v>
      </c>
      <c r="C13" t="n" s="7">
        <v>87062</v>
      </c>
    </row>
    <row r="14" spans="1:6">
      <c r="A14" t="s" s="4">
        <v>162</v>
      </c>
    </row>
    <row r="15" spans="1:6">
      <c r="A15" t="s" s="4">
        <v>163</v>
      </c>
      <c r="E15" t="n" s="7">
        <v>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4</v>
      </c>
      <c r="B1" t="s" s="2">
        <v>1</v>
      </c>
    </row>
    <row r="2" spans="1:3">
      <c r="B2" t="s" s="2">
        <v>2</v>
      </c>
      <c r="C2" t="s" s="2">
        <v>25</v>
      </c>
    </row>
    <row r="3" spans="1:3">
      <c r="A3" t="s" s="3">
        <v>165</v>
      </c>
    </row>
    <row r="4" spans="1:3">
      <c r="A4" t="s" s="4">
        <v>166</v>
      </c>
      <c r="B4" t="n" s="7">
        <v>24112000</v>
      </c>
    </row>
    <row r="5" spans="1:3">
      <c r="A5" t="s" s="4">
        <v>167</v>
      </c>
      <c r="B5" t="n" s="5">
        <v>1000</v>
      </c>
    </row>
    <row r="6" spans="1:3">
      <c r="A6" t="s" s="4">
        <v>168</v>
      </c>
      <c r="B6" t="n" s="5">
        <v>-3000</v>
      </c>
    </row>
    <row r="7" spans="1:3">
      <c r="A7" t="s" s="4">
        <v>169</v>
      </c>
      <c r="B7" t="n" s="5">
        <v>24110000</v>
      </c>
      <c r="C7" t="n" s="7">
        <v>0</v>
      </c>
    </row>
    <row r="8" spans="1:3">
      <c r="A8" t="s" s="4">
        <v>170</v>
      </c>
    </row>
    <row r="9" spans="1:3">
      <c r="A9" t="s" s="3">
        <v>165</v>
      </c>
    </row>
    <row r="10" spans="1:3">
      <c r="A10" t="s" s="4">
        <v>166</v>
      </c>
      <c r="B10" t="n" s="5">
        <v>1960000</v>
      </c>
    </row>
    <row r="11" spans="1:3">
      <c r="A11" t="s" s="4">
        <v>169</v>
      </c>
      <c r="B11" t="n" s="7">
        <v>1960000</v>
      </c>
    </row>
    <row r="12" spans="1:3">
      <c r="A12" t="s" s="4">
        <v>171</v>
      </c>
      <c r="B12" t="s" s="4">
        <v>172</v>
      </c>
    </row>
    <row r="13" spans="1:3">
      <c r="A13" t="s" s="4">
        <v>173</v>
      </c>
    </row>
    <row r="14" spans="1:3">
      <c r="A14" t="s" s="3">
        <v>165</v>
      </c>
    </row>
    <row r="15" spans="1:3">
      <c r="A15" t="s" s="4">
        <v>166</v>
      </c>
      <c r="B15" t="n" s="7">
        <v>5876000</v>
      </c>
    </row>
    <row r="16" spans="1:3">
      <c r="A16" t="s" s="4">
        <v>169</v>
      </c>
      <c r="B16" t="n" s="7">
        <v>5876000</v>
      </c>
    </row>
    <row r="17" spans="1:3">
      <c r="A17" t="s" s="4">
        <v>174</v>
      </c>
    </row>
    <row r="18" spans="1:3">
      <c r="A18" t="s" s="3">
        <v>165</v>
      </c>
    </row>
    <row r="19" spans="1:3">
      <c r="A19" t="s" s="4">
        <v>171</v>
      </c>
      <c r="B19" t="s" s="4">
        <v>172</v>
      </c>
    </row>
    <row r="20" spans="1:3">
      <c r="A20" t="s" s="4">
        <v>175</v>
      </c>
    </row>
    <row r="21" spans="1:3">
      <c r="A21" t="s" s="3">
        <v>165</v>
      </c>
    </row>
    <row r="22" spans="1:3">
      <c r="A22" t="s" s="4">
        <v>171</v>
      </c>
      <c r="B22" t="s" s="4">
        <v>176</v>
      </c>
    </row>
    <row r="23" spans="1:3">
      <c r="A23" t="s" s="4">
        <v>177</v>
      </c>
    </row>
    <row r="24" spans="1:3">
      <c r="A24" t="s" s="3">
        <v>165</v>
      </c>
    </row>
    <row r="25" spans="1:3">
      <c r="A25" t="s" s="4">
        <v>166</v>
      </c>
      <c r="B25" t="n" s="7">
        <v>16276000</v>
      </c>
    </row>
    <row r="26" spans="1:3">
      <c r="A26" t="s" s="4">
        <v>167</v>
      </c>
      <c r="B26" t="n" s="5">
        <v>1000</v>
      </c>
    </row>
    <row r="27" spans="1:3">
      <c r="A27" t="s" s="4">
        <v>168</v>
      </c>
      <c r="B27" t="n" s="5">
        <v>-3000</v>
      </c>
    </row>
    <row r="28" spans="1:3">
      <c r="A28" t="s" s="4">
        <v>169</v>
      </c>
      <c r="B28" t="n" s="7">
        <v>16274000</v>
      </c>
    </row>
    <row r="29" spans="1:3">
      <c r="A29" t="s" s="4">
        <v>178</v>
      </c>
    </row>
    <row r="30" spans="1:3">
      <c r="A30" t="s" s="3">
        <v>165</v>
      </c>
    </row>
    <row r="31" spans="1:3">
      <c r="A31" t="s" s="4">
        <v>171</v>
      </c>
      <c r="B31" t="s" s="4">
        <v>172</v>
      </c>
    </row>
    <row r="32" spans="1:3">
      <c r="A32" t="s" s="4">
        <v>179</v>
      </c>
    </row>
    <row r="33" spans="1:3">
      <c r="A33" t="s" s="3">
        <v>165</v>
      </c>
    </row>
    <row r="34" spans="1:3">
      <c r="A34" t="s" s="4">
        <v>171</v>
      </c>
      <c r="B3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80</v>
      </c>
      <c r="B1" t="s" s="2">
        <v>152</v>
      </c>
      <c r="C1" t="s" s="2">
        <v>2</v>
      </c>
      <c r="D1" t="s" s="2">
        <v>25</v>
      </c>
    </row>
    <row r="2" spans="1:4">
      <c r="A2" t="s" s="3">
        <v>107</v>
      </c>
    </row>
    <row r="3" spans="1:4">
      <c r="A3" t="s" s="4">
        <v>181</v>
      </c>
      <c r="C3" t="n" s="7">
        <v>24110000</v>
      </c>
      <c r="D3" t="n" s="7">
        <v>0</v>
      </c>
    </row>
    <row r="4" spans="1:4">
      <c r="A4" t="s" s="4">
        <v>153</v>
      </c>
      <c r="B4" t="n" s="5">
        <v>1486017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9084000</v>
      </c>
      <c r="C3" t="n" s="7">
        <v>105256000</v>
      </c>
    </row>
    <row r="4" spans="1:3">
      <c r="A4" t="s" s="4">
        <v>28</v>
      </c>
      <c r="B4" t="n" s="5">
        <v>24110000</v>
      </c>
      <c r="C4" t="n" s="5">
        <v>0</v>
      </c>
    </row>
    <row r="5" spans="1:3">
      <c r="A5" t="s" s="4">
        <v>29</v>
      </c>
      <c r="B5" t="n" s="5">
        <v>3562000</v>
      </c>
      <c r="C5" t="n" s="5">
        <v>2255000</v>
      </c>
    </row>
    <row r="6" spans="1:3">
      <c r="A6" t="s" s="4">
        <v>30</v>
      </c>
      <c r="B6" t="n" s="5">
        <v>86756000</v>
      </c>
      <c r="C6" t="n" s="5">
        <v>107511000</v>
      </c>
    </row>
    <row r="7" spans="1:3">
      <c r="A7" t="s" s="4">
        <v>31</v>
      </c>
      <c r="B7" t="n" s="5">
        <v>339000</v>
      </c>
      <c r="C7" t="n" s="5">
        <v>33000</v>
      </c>
    </row>
    <row r="8" spans="1:3">
      <c r="A8" t="s" s="4">
        <v>32</v>
      </c>
      <c r="B8" t="n" s="5">
        <v>270000</v>
      </c>
      <c r="C8" t="n" s="5">
        <v>200000</v>
      </c>
    </row>
    <row r="9" spans="1:3">
      <c r="A9" t="s" s="4">
        <v>33</v>
      </c>
      <c r="B9" t="n" s="5">
        <v>45000</v>
      </c>
    </row>
    <row r="10" spans="1:3">
      <c r="A10" t="s" s="4">
        <v>34</v>
      </c>
      <c r="B10" t="n" s="5">
        <v>87410000</v>
      </c>
      <c r="C10" t="n" s="5">
        <v>107744000</v>
      </c>
    </row>
    <row r="11" spans="1:3">
      <c r="A11" t="s" s="3">
        <v>35</v>
      </c>
    </row>
    <row r="12" spans="1:3">
      <c r="A12" t="s" s="4">
        <v>36</v>
      </c>
      <c r="B12" t="n" s="5">
        <v>1704000</v>
      </c>
      <c r="C12" t="n" s="5">
        <v>765000</v>
      </c>
    </row>
    <row r="13" spans="1:3">
      <c r="A13" t="s" s="4">
        <v>37</v>
      </c>
      <c r="B13" t="n" s="5">
        <v>2943000</v>
      </c>
      <c r="C13" t="n" s="5">
        <v>3478000</v>
      </c>
    </row>
    <row r="14" spans="1:3">
      <c r="A14" t="s" s="4">
        <v>38</v>
      </c>
      <c r="B14" t="n" s="5">
        <v>4647000</v>
      </c>
      <c r="C14" t="n" s="5">
        <v>4243000</v>
      </c>
    </row>
    <row r="15" spans="1:3">
      <c r="A15" t="s" s="4">
        <v>39</v>
      </c>
      <c r="B15" t="n" s="5">
        <v>13000</v>
      </c>
    </row>
    <row r="16" spans="1:3">
      <c r="A16" t="s" s="4">
        <v>40</v>
      </c>
      <c r="B16" t="n" s="7">
        <v>4660000</v>
      </c>
      <c r="C16" t="n" s="7">
        <v>4243000</v>
      </c>
    </row>
    <row r="17" spans="1:3">
      <c r="A17" t="s" s="4">
        <v>41</v>
      </c>
    </row>
    <row r="18" spans="1:3">
      <c r="A18" t="s" s="3">
        <v>42</v>
      </c>
    </row>
    <row r="19" spans="1:3">
      <c r="A19" t="s" s="4">
        <v>43</v>
      </c>
    </row>
    <row r="20" spans="1:3">
      <c r="A20" t="s" s="4">
        <v>44</v>
      </c>
      <c r="B20" t="n" s="7">
        <v>22000</v>
      </c>
      <c r="C20" t="n" s="7">
        <v>22000</v>
      </c>
    </row>
    <row r="21" spans="1:3">
      <c r="A21" t="s" s="4">
        <v>45</v>
      </c>
      <c r="B21" t="n" s="5">
        <v>191298000</v>
      </c>
      <c r="C21" t="n" s="5">
        <v>189830000</v>
      </c>
    </row>
    <row r="22" spans="1:3">
      <c r="A22" t="s" s="4">
        <v>46</v>
      </c>
      <c r="B22" t="n" s="5">
        <v>-2000</v>
      </c>
    </row>
    <row r="23" spans="1:3">
      <c r="A23" t="s" s="4">
        <v>47</v>
      </c>
      <c r="B23" t="n" s="5">
        <v>-108568000</v>
      </c>
      <c r="C23" t="n" s="5">
        <v>-86351000</v>
      </c>
    </row>
    <row r="24" spans="1:3">
      <c r="A24" t="s" s="4">
        <v>48</v>
      </c>
      <c r="B24" t="n" s="5">
        <v>82750000</v>
      </c>
      <c r="C24" t="n" s="5">
        <v>103501000</v>
      </c>
    </row>
    <row r="25" spans="1:3">
      <c r="A25" t="s" s="4">
        <v>49</v>
      </c>
      <c r="B25" t="n" s="7">
        <v>87410000</v>
      </c>
      <c r="C25" t="n" s="7">
        <v>10774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2</v>
      </c>
      <c r="B1" t="s" s="2">
        <v>2</v>
      </c>
      <c r="C1" t="s" s="2">
        <v>25</v>
      </c>
    </row>
    <row r="2" spans="1:3">
      <c r="A2" t="s" s="3">
        <v>183</v>
      </c>
    </row>
    <row r="3" spans="1:3">
      <c r="A3" t="s" s="4">
        <v>184</v>
      </c>
      <c r="B3" t="n" s="7">
        <v>78312</v>
      </c>
      <c r="C3" t="n" s="7">
        <v>91316</v>
      </c>
    </row>
    <row r="4" spans="1:3">
      <c r="A4" t="s" s="4">
        <v>185</v>
      </c>
    </row>
    <row r="5" spans="1:3">
      <c r="A5" t="s" s="3">
        <v>183</v>
      </c>
    </row>
    <row r="6" spans="1:3">
      <c r="A6" t="s" s="4">
        <v>184</v>
      </c>
      <c r="B6" t="n" s="5">
        <v>54202</v>
      </c>
      <c r="C6" t="n" s="5">
        <v>91316</v>
      </c>
    </row>
    <row r="7" spans="1:3">
      <c r="A7" t="s" s="4">
        <v>186</v>
      </c>
    </row>
    <row r="8" spans="1:3">
      <c r="A8" t="s" s="3">
        <v>183</v>
      </c>
    </row>
    <row r="9" spans="1:3">
      <c r="A9" t="s" s="4">
        <v>184</v>
      </c>
      <c r="B9" t="n" s="5">
        <v>7836</v>
      </c>
    </row>
    <row r="10" spans="1:3">
      <c r="A10" t="s" s="4">
        <v>187</v>
      </c>
    </row>
    <row r="11" spans="1:3">
      <c r="A11" t="s" s="3">
        <v>183</v>
      </c>
    </row>
    <row r="12" spans="1:3">
      <c r="A12" t="s" s="4">
        <v>184</v>
      </c>
      <c r="B12" t="n" s="5">
        <v>16274</v>
      </c>
    </row>
    <row r="13" spans="1:3">
      <c r="A13" t="s" s="4">
        <v>188</v>
      </c>
    </row>
    <row r="14" spans="1:3">
      <c r="A14" t="s" s="3">
        <v>183</v>
      </c>
    </row>
    <row r="15" spans="1:3">
      <c r="A15" t="s" s="4">
        <v>184</v>
      </c>
      <c r="B15" t="n" s="5">
        <v>78312</v>
      </c>
      <c r="C15" t="n" s="5">
        <v>91316</v>
      </c>
    </row>
    <row r="16" spans="1:3">
      <c r="A16" t="s" s="4">
        <v>189</v>
      </c>
    </row>
    <row r="17" spans="1:3">
      <c r="A17" t="s" s="3">
        <v>183</v>
      </c>
    </row>
    <row r="18" spans="1:3">
      <c r="A18" t="s" s="4">
        <v>184</v>
      </c>
      <c r="B18" t="n" s="5">
        <v>54202</v>
      </c>
      <c r="C18" t="n" s="7">
        <v>91316</v>
      </c>
    </row>
    <row r="19" spans="1:3">
      <c r="A19" t="s" s="4">
        <v>190</v>
      </c>
    </row>
    <row r="20" spans="1:3">
      <c r="A20" t="s" s="3">
        <v>183</v>
      </c>
    </row>
    <row r="21" spans="1:3">
      <c r="A21" t="s" s="4">
        <v>184</v>
      </c>
      <c r="B21" t="n" s="5">
        <v>7836</v>
      </c>
    </row>
    <row r="22" spans="1:3">
      <c r="A22" t="s" s="4">
        <v>191</v>
      </c>
    </row>
    <row r="23" spans="1:3">
      <c r="A23" t="s" s="3">
        <v>183</v>
      </c>
    </row>
    <row r="24" spans="1:3">
      <c r="A24" t="s" s="4">
        <v>184</v>
      </c>
      <c r="B24" t="n" s="7">
        <v>162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2</v>
      </c>
      <c r="B1" t="s" s="2">
        <v>1</v>
      </c>
    </row>
    <row r="2" spans="1:3">
      <c r="B2" t="s" s="2">
        <v>2</v>
      </c>
      <c r="C2" t="s" s="2">
        <v>62</v>
      </c>
    </row>
    <row r="3" spans="1:3">
      <c r="A3" t="s" s="3">
        <v>193</v>
      </c>
    </row>
    <row r="4" spans="1:3">
      <c r="A4" t="s" s="4">
        <v>194</v>
      </c>
      <c r="B4" t="n" s="5">
        <v>2349960</v>
      </c>
      <c r="C4" t="n" s="5">
        <v>16494446</v>
      </c>
    </row>
    <row r="5" spans="1:3">
      <c r="A5" t="s" s="4">
        <v>195</v>
      </c>
    </row>
    <row r="6" spans="1:3">
      <c r="A6" t="s" s="3">
        <v>193</v>
      </c>
    </row>
    <row r="7" spans="1:3">
      <c r="A7" t="s" s="4">
        <v>194</v>
      </c>
      <c r="B7" t="n" s="5">
        <v>2302181</v>
      </c>
      <c r="C7" t="n" s="5">
        <v>1634275</v>
      </c>
    </row>
    <row r="8" spans="1:3">
      <c r="A8" t="s" s="4">
        <v>196</v>
      </c>
    </row>
    <row r="9" spans="1:3">
      <c r="A9" t="s" s="3">
        <v>193</v>
      </c>
    </row>
    <row r="10" spans="1:3">
      <c r="A10" t="s" s="4">
        <v>194</v>
      </c>
      <c r="B10" t="n" s="5">
        <v>47779</v>
      </c>
    </row>
    <row r="11" spans="1:3">
      <c r="A11" t="s" s="4">
        <v>197</v>
      </c>
    </row>
    <row r="12" spans="1:3">
      <c r="A12" t="s" s="3">
        <v>193</v>
      </c>
    </row>
    <row r="13" spans="1:3">
      <c r="A13" t="s" s="4">
        <v>194</v>
      </c>
      <c r="C13" t="n" s="5">
        <v>148601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8</v>
      </c>
      <c r="B1" t="s" s="2">
        <v>2</v>
      </c>
      <c r="C1" t="s" s="2">
        <v>25</v>
      </c>
    </row>
    <row r="2" spans="1:3">
      <c r="A2" t="s" s="3">
        <v>112</v>
      </c>
    </row>
    <row r="3" spans="1:3">
      <c r="A3" t="s" s="4">
        <v>199</v>
      </c>
      <c r="B3" t="n" s="7">
        <v>1605</v>
      </c>
      <c r="C3" t="n" s="7">
        <v>1853</v>
      </c>
    </row>
    <row r="4" spans="1:3">
      <c r="A4" t="s" s="4">
        <v>200</v>
      </c>
      <c r="B4" t="n" s="5">
        <v>622</v>
      </c>
      <c r="C4" t="n" s="5">
        <v>963</v>
      </c>
    </row>
    <row r="5" spans="1:3">
      <c r="A5" t="s" s="4">
        <v>201</v>
      </c>
      <c r="B5" t="n" s="5">
        <v>572</v>
      </c>
      <c r="C5" t="n" s="5">
        <v>497</v>
      </c>
    </row>
    <row r="6" spans="1:3">
      <c r="A6" t="s" s="4">
        <v>202</v>
      </c>
      <c r="B6" t="n" s="5">
        <v>144</v>
      </c>
      <c r="C6" t="n" s="5">
        <v>165</v>
      </c>
    </row>
    <row r="7" spans="1:3">
      <c r="A7" t="s" s="4">
        <v>203</v>
      </c>
      <c r="B7" t="n" s="7">
        <v>2943</v>
      </c>
      <c r="C7" t="n" s="7">
        <v>34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204</v>
      </c>
      <c r="B1" t="s" s="2">
        <v>1</v>
      </c>
    </row>
    <row r="2" spans="1:4">
      <c r="B2" t="s" s="2">
        <v>2</v>
      </c>
      <c r="C2" t="s" s="2">
        <v>62</v>
      </c>
      <c r="D2" t="s" s="2">
        <v>25</v>
      </c>
    </row>
    <row r="3" spans="1:4">
      <c r="A3" t="s" s="3">
        <v>115</v>
      </c>
    </row>
    <row r="4" spans="1:4">
      <c r="A4" t="s" s="4">
        <v>205</v>
      </c>
      <c r="B4" t="n" s="7">
        <v>0</v>
      </c>
      <c r="C4" t="n" s="7">
        <v>0</v>
      </c>
    </row>
    <row r="5" spans="1:4">
      <c r="A5" t="s" s="4">
        <v>206</v>
      </c>
      <c r="D5" t="n" s="7">
        <v>33272000</v>
      </c>
    </row>
    <row r="6" spans="1:4">
      <c r="A6" t="s" s="4">
        <v>207</v>
      </c>
      <c r="B6" t="n" s="5">
        <v>8000000</v>
      </c>
    </row>
    <row r="7" spans="1:4">
      <c r="A7" t="s" s="4">
        <v>208</v>
      </c>
      <c r="B7" t="n" s="5">
        <v>0</v>
      </c>
      <c r="D7" t="n" s="5">
        <v>0</v>
      </c>
    </row>
    <row r="8" spans="1:4">
      <c r="A8" t="s" s="4">
        <v>209</v>
      </c>
      <c r="B8" t="n" s="7">
        <v>0</v>
      </c>
      <c r="D8" t="n" s="7">
        <v>0</v>
      </c>
    </row>
    <row r="9" spans="1:4">
      <c r="A9" t="s" s="4">
        <v>210</v>
      </c>
      <c r="B9" t="n" s="5">
        <v>20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r="A1" t="s" s="1">
        <v>211</v>
      </c>
      <c r="B1" t="s" s="2">
        <v>212</v>
      </c>
    </row>
    <row r="2" spans="1:2">
      <c r="A2" t="s" s="4">
        <v>213</v>
      </c>
    </row>
    <row r="3" spans="1:2">
      <c r="A3" t="s" s="3">
        <v>214</v>
      </c>
    </row>
    <row r="4" spans="1:2">
      <c r="A4" t="s" s="4">
        <v>215</v>
      </c>
      <c r="B4" t="n" s="5">
        <v>1818358</v>
      </c>
    </row>
    <row r="5" spans="1:2">
      <c r="A5" t="s" s="4">
        <v>216</v>
      </c>
    </row>
    <row r="6" spans="1:2">
      <c r="A6" t="s" s="3">
        <v>214</v>
      </c>
    </row>
    <row r="7" spans="1:2">
      <c r="A7" t="s" s="4">
        <v>217</v>
      </c>
      <c r="B7" t="n" s="5">
        <v>2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8</v>
      </c>
      <c r="B1" t="s" s="2">
        <v>61</v>
      </c>
      <c r="D1" t="s" s="2">
        <v>1</v>
      </c>
    </row>
    <row r="2" spans="1:5">
      <c r="B2" t="s" s="2">
        <v>2</v>
      </c>
      <c r="C2" t="s" s="2">
        <v>62</v>
      </c>
      <c r="D2" t="s" s="2">
        <v>2</v>
      </c>
      <c r="E2" t="s" s="2">
        <v>62</v>
      </c>
    </row>
    <row r="3" spans="1:5">
      <c r="A3" t="s" s="3">
        <v>219</v>
      </c>
    </row>
    <row r="4" spans="1:5">
      <c r="A4" t="s" s="4">
        <v>82</v>
      </c>
      <c r="B4" t="n" s="7">
        <v>606</v>
      </c>
      <c r="C4" t="n" s="7">
        <v>250</v>
      </c>
      <c r="D4" t="n" s="7">
        <v>1240</v>
      </c>
      <c r="E4" t="n" s="7">
        <v>340</v>
      </c>
    </row>
    <row r="5" spans="1:5">
      <c r="A5" t="s" s="4">
        <v>220</v>
      </c>
    </row>
    <row r="6" spans="1:5">
      <c r="A6" t="s" s="3">
        <v>219</v>
      </c>
    </row>
    <row r="7" spans="1:5">
      <c r="A7" t="s" s="4">
        <v>82</v>
      </c>
      <c r="B7" t="n" s="5">
        <v>140</v>
      </c>
      <c r="C7" t="n" s="5">
        <v>107</v>
      </c>
      <c r="D7" t="n" s="5">
        <v>308</v>
      </c>
      <c r="E7" t="n" s="5">
        <v>136</v>
      </c>
    </row>
    <row r="8" spans="1:5">
      <c r="A8" t="s" s="4">
        <v>221</v>
      </c>
    </row>
    <row r="9" spans="1:5">
      <c r="A9" t="s" s="3">
        <v>219</v>
      </c>
    </row>
    <row r="10" spans="1:5">
      <c r="A10" t="s" s="4">
        <v>82</v>
      </c>
      <c r="B10" t="n" s="7">
        <v>466</v>
      </c>
      <c r="C10" t="n" s="7">
        <v>143</v>
      </c>
      <c r="D10" t="n" s="7">
        <v>932</v>
      </c>
      <c r="E10" t="n" s="7">
        <v>2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r="A1" t="s" s="1">
        <v>222</v>
      </c>
      <c r="B1" t="s" s="2">
        <v>223</v>
      </c>
      <c r="C1" t="s" s="2">
        <v>61</v>
      </c>
      <c r="E1" t="s" s="2">
        <v>1</v>
      </c>
    </row>
    <row r="2" spans="1:6">
      <c r="B2" t="s" s="2">
        <v>224</v>
      </c>
      <c r="C2" t="s" s="2">
        <v>225</v>
      </c>
      <c r="D2" t="s" s="2">
        <v>226</v>
      </c>
      <c r="E2" t="s" s="2">
        <v>225</v>
      </c>
      <c r="F2" t="s" s="2">
        <v>226</v>
      </c>
    </row>
    <row r="3" spans="1:6">
      <c r="A3" t="s" s="3">
        <v>227</v>
      </c>
    </row>
    <row r="4" spans="1:6">
      <c r="A4" t="s" s="4">
        <v>228</v>
      </c>
      <c r="C4" t="n" s="7">
        <v>2291</v>
      </c>
      <c r="E4" t="n" s="7">
        <v>2291</v>
      </c>
    </row>
    <row r="5" spans="1:6">
      <c r="A5" t="s" s="4">
        <v>229</v>
      </c>
      <c r="C5" t="n" s="5">
        <v>181</v>
      </c>
      <c r="D5" t="n" s="7">
        <v>103</v>
      </c>
      <c r="E5" t="n" s="7">
        <v>487</v>
      </c>
      <c r="F5" t="n" s="7">
        <v>209</v>
      </c>
    </row>
    <row r="6" spans="1:6">
      <c r="A6" t="s" s="4">
        <v>230</v>
      </c>
    </row>
    <row r="7" spans="1:6">
      <c r="A7" t="s" s="3">
        <v>227</v>
      </c>
    </row>
    <row r="8" spans="1:6">
      <c r="A8" t="s" s="4">
        <v>231</v>
      </c>
      <c r="B8" t="n" s="5">
        <v>15981</v>
      </c>
    </row>
    <row r="9" spans="1:6">
      <c r="A9" t="s" s="4">
        <v>232</v>
      </c>
      <c r="E9" t="s" s="4">
        <v>233</v>
      </c>
    </row>
    <row r="10" spans="1:6">
      <c r="A10" t="s" s="4">
        <v>234</v>
      </c>
      <c r="C10" t="n" s="5">
        <v>408</v>
      </c>
      <c r="E10" t="n" s="7">
        <v>408</v>
      </c>
    </row>
    <row r="11" spans="1:6">
      <c r="A11" t="s" s="4">
        <v>235</v>
      </c>
      <c r="C11" t="n" s="5">
        <v>555</v>
      </c>
      <c r="E11" t="n" s="5">
        <v>555</v>
      </c>
    </row>
    <row r="12" spans="1:6">
      <c r="A12" t="s" s="4">
        <v>228</v>
      </c>
      <c r="C12" t="n" s="5">
        <v>963</v>
      </c>
      <c r="E12" t="n" s="5">
        <v>963</v>
      </c>
    </row>
    <row r="13" spans="1:6">
      <c r="A13" t="s" s="4">
        <v>236</v>
      </c>
    </row>
    <row r="14" spans="1:6">
      <c r="A14" t="s" s="3">
        <v>227</v>
      </c>
    </row>
    <row r="15" spans="1:6">
      <c r="A15" t="s" s="4">
        <v>237</v>
      </c>
      <c r="E15" t="n" s="7">
        <v>133</v>
      </c>
    </row>
    <row r="16" spans="1:6">
      <c r="A16" t="s" s="4">
        <v>238</v>
      </c>
      <c r="E16" t="s" s="4">
        <v>239</v>
      </c>
    </row>
    <row r="17" spans="1:6">
      <c r="A17" t="s" s="4">
        <v>240</v>
      </c>
    </row>
    <row r="18" spans="1:6">
      <c r="A18" t="s" s="3">
        <v>227</v>
      </c>
    </row>
    <row r="19" spans="1:6">
      <c r="A19" t="s" s="4">
        <v>228</v>
      </c>
      <c r="C19" t="n" s="5">
        <v>1328</v>
      </c>
      <c r="E19" t="n" s="7">
        <v>1328</v>
      </c>
    </row>
    <row r="20" spans="1:6">
      <c r="A20" t="s" s="4">
        <v>241</v>
      </c>
      <c r="C20" t="n" s="5">
        <v>839</v>
      </c>
      <c r="E20" t="n" s="5">
        <v>839</v>
      </c>
    </row>
    <row r="21" spans="1:6">
      <c r="A21" t="s" s="4">
        <v>242</v>
      </c>
      <c r="C21" t="n" s="7">
        <v>489</v>
      </c>
      <c r="E21" t="n" s="7">
        <v>489</v>
      </c>
    </row>
    <row r="22" spans="1:6">
      <c r="A22" t="s" s="4">
        <v>243</v>
      </c>
      <c r="E22" t="s" s="4">
        <v>24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5</v>
      </c>
      <c r="B1" t="s" s="2">
        <v>2</v>
      </c>
      <c r="C1" t="s" s="2">
        <v>25</v>
      </c>
    </row>
    <row r="2" spans="1:3">
      <c r="A2" t="s" s="3">
        <v>227</v>
      </c>
    </row>
    <row r="3" spans="1:3">
      <c r="A3" t="s" s="4">
        <v>32</v>
      </c>
      <c r="B3" t="n" s="7">
        <v>270</v>
      </c>
      <c r="C3" t="n" s="7">
        <v>200</v>
      </c>
    </row>
    <row r="4" spans="1:3">
      <c r="A4" t="s" s="4">
        <v>246</v>
      </c>
    </row>
    <row r="5" spans="1:3">
      <c r="A5" t="s" s="3">
        <v>227</v>
      </c>
    </row>
    <row r="6" spans="1:3">
      <c r="A6" t="s" s="4">
        <v>32</v>
      </c>
      <c r="B6" t="n" s="5">
        <v>70</v>
      </c>
    </row>
    <row r="7" spans="1:3">
      <c r="A7" t="s" s="4">
        <v>185</v>
      </c>
    </row>
    <row r="8" spans="1:3">
      <c r="A8" t="s" s="3">
        <v>227</v>
      </c>
    </row>
    <row r="9" spans="1:3">
      <c r="A9" t="s" s="4">
        <v>32</v>
      </c>
      <c r="B9" t="n" s="7">
        <v>200</v>
      </c>
      <c r="C9" t="n" s="7">
        <v>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47</v>
      </c>
      <c r="B1" t="s" s="2">
        <v>223</v>
      </c>
      <c r="C1" t="s" s="2">
        <v>1</v>
      </c>
    </row>
    <row r="2" spans="1:3">
      <c r="B2" t="s" s="2">
        <v>248</v>
      </c>
      <c r="C2" t="s" s="2">
        <v>2</v>
      </c>
    </row>
    <row r="3" spans="1:3">
      <c r="A3" t="s" s="4">
        <v>249</v>
      </c>
    </row>
    <row r="4" spans="1:3">
      <c r="A4" t="s" s="3">
        <v>227</v>
      </c>
    </row>
    <row r="5" spans="1:3">
      <c r="A5" t="s" s="4">
        <v>250</v>
      </c>
      <c r="C5" t="n" s="7">
        <v>10000</v>
      </c>
    </row>
    <row r="6" spans="1:3">
      <c r="A6" t="s" s="4">
        <v>251</v>
      </c>
      <c r="C6" t="n" s="7">
        <v>0</v>
      </c>
    </row>
    <row r="7" spans="1:3">
      <c r="A7" t="s" s="4">
        <v>252</v>
      </c>
      <c r="C7" t="s" s="4">
        <v>253</v>
      </c>
    </row>
    <row r="8" spans="1:3">
      <c r="A8" t="s" s="4">
        <v>254</v>
      </c>
    </row>
    <row r="9" spans="1:3">
      <c r="A9" t="s" s="3">
        <v>227</v>
      </c>
    </row>
    <row r="10" spans="1:3">
      <c r="A10" t="s" s="4">
        <v>255</v>
      </c>
      <c r="C10" t="n" s="7">
        <v>50000</v>
      </c>
    </row>
    <row r="11" spans="1:3">
      <c r="A11" t="s" s="4">
        <v>256</v>
      </c>
    </row>
    <row r="12" spans="1:3">
      <c r="A12" t="s" s="3">
        <v>227</v>
      </c>
    </row>
    <row r="13" spans="1:3">
      <c r="A13" t="s" s="4">
        <v>252</v>
      </c>
      <c r="B13" t="s" s="4">
        <v>257</v>
      </c>
    </row>
    <row r="14" spans="1:3">
      <c r="A14" t="s" s="4">
        <v>258</v>
      </c>
      <c r="B14" t="s" s="4">
        <v>259</v>
      </c>
    </row>
    <row r="15" spans="1:3">
      <c r="A15" t="s" s="4">
        <v>260</v>
      </c>
      <c r="B15" t="s" s="4">
        <v>261</v>
      </c>
    </row>
    <row r="16" spans="1:3">
      <c r="A16" t="s" s="4">
        <v>262</v>
      </c>
      <c r="B16" t="n" s="7">
        <v>75000</v>
      </c>
    </row>
    <row r="17" spans="1:3">
      <c r="A17" t="s" s="4">
        <v>263</v>
      </c>
      <c r="B17" t="n" s="5">
        <v>700000</v>
      </c>
    </row>
    <row r="18" spans="1:3">
      <c r="A18" t="s" s="4">
        <v>264</v>
      </c>
      <c r="C18" t="n" s="5">
        <v>25000</v>
      </c>
    </row>
    <row r="19" spans="1:3">
      <c r="A19" t="s" s="4">
        <v>265</v>
      </c>
      <c r="B19" t="n" s="5">
        <v>0</v>
      </c>
    </row>
    <row r="20" spans="1:3">
      <c r="A20" t="s" s="4">
        <v>266</v>
      </c>
    </row>
    <row r="21" spans="1:3">
      <c r="A21" t="s" s="3">
        <v>227</v>
      </c>
    </row>
    <row r="22" spans="1:3">
      <c r="A22" t="s" s="4">
        <v>255</v>
      </c>
      <c r="B22" t="n" s="7">
        <v>30000</v>
      </c>
    </row>
    <row r="23" spans="1:3">
      <c r="A23" t="s" s="4">
        <v>267</v>
      </c>
    </row>
    <row r="24" spans="1:3">
      <c r="A24" t="s" s="3">
        <v>227</v>
      </c>
    </row>
    <row r="25" spans="1:3">
      <c r="A25" t="s" s="4">
        <v>268</v>
      </c>
      <c r="C25" t="n" s="5">
        <v>50000</v>
      </c>
    </row>
    <row r="26" spans="1:3">
      <c r="A26" t="s" s="4">
        <v>269</v>
      </c>
    </row>
    <row r="27" spans="1:3">
      <c r="A27" t="s" s="3">
        <v>227</v>
      </c>
    </row>
    <row r="28" spans="1:3">
      <c r="A28" t="s" s="4">
        <v>268</v>
      </c>
      <c r="C28" t="n" s="7">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t="s" s="1">
        <v>270</v>
      </c>
      <c r="B1" t="s" s="2">
        <v>203</v>
      </c>
    </row>
    <row r="2" spans="1:2">
      <c r="A2" t="s" s="3">
        <v>227</v>
      </c>
    </row>
    <row r="3" spans="1:2">
      <c r="A3" t="s" s="4">
        <v>271</v>
      </c>
      <c r="B3" t="n" s="7">
        <v>1000</v>
      </c>
    </row>
    <row r="4" spans="1:2">
      <c r="A4" t="s" s="4">
        <v>272</v>
      </c>
      <c r="B4" t="s" s="4">
        <v>273</v>
      </c>
    </row>
    <row r="5" spans="1:2">
      <c r="A5" t="s" s="4">
        <v>274</v>
      </c>
      <c r="B5" t="s" s="4">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0</v>
      </c>
      <c r="B1" t="s" s="2">
        <v>2</v>
      </c>
      <c r="C1" t="s" s="2">
        <v>25</v>
      </c>
    </row>
    <row r="2" spans="1:3">
      <c r="A2" t="s" s="3">
        <v>51</v>
      </c>
    </row>
    <row r="3" spans="1:3">
      <c r="A3" t="s" s="4">
        <v>52</v>
      </c>
      <c r="B3" t="n" s="8">
        <v>0.001</v>
      </c>
      <c r="C3" t="n" s="8">
        <v>0.001</v>
      </c>
    </row>
    <row r="4" spans="1:3">
      <c r="A4" t="s" s="4">
        <v>53</v>
      </c>
      <c r="B4" t="n" s="5">
        <v>5000000</v>
      </c>
      <c r="C4" t="n" s="5">
        <v>5000000</v>
      </c>
    </row>
    <row r="5" spans="1:3">
      <c r="A5" t="s" s="4">
        <v>54</v>
      </c>
      <c r="B5" t="n" s="5">
        <v>0</v>
      </c>
      <c r="C5" t="n" s="5">
        <v>0</v>
      </c>
    </row>
    <row r="6" spans="1:3">
      <c r="A6" t="s" s="4">
        <v>55</v>
      </c>
      <c r="B6" t="n" s="5">
        <v>0</v>
      </c>
      <c r="C6" t="n" s="5">
        <v>0</v>
      </c>
    </row>
    <row r="7" spans="1:3">
      <c r="A7" t="s" s="4">
        <v>56</v>
      </c>
      <c r="B7" t="n" s="8">
        <v>0.001</v>
      </c>
      <c r="C7" t="n" s="8">
        <v>0.001</v>
      </c>
    </row>
    <row r="8" spans="1:3">
      <c r="A8" t="s" s="4">
        <v>57</v>
      </c>
      <c r="B8" t="n" s="5">
        <v>200000000</v>
      </c>
      <c r="C8" t="n" s="5">
        <v>200000000</v>
      </c>
    </row>
    <row r="9" spans="1:3">
      <c r="A9" t="s" s="4">
        <v>58</v>
      </c>
      <c r="B9" t="n" s="5">
        <v>22486944</v>
      </c>
      <c r="C9" t="n" s="5">
        <v>22382340</v>
      </c>
    </row>
    <row r="10" spans="1:3">
      <c r="A10" t="s" s="4">
        <v>59</v>
      </c>
      <c r="B10" t="n" s="5">
        <v>22486944</v>
      </c>
      <c r="C10" t="n" s="5">
        <v>2238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76</v>
      </c>
      <c r="B1" t="s" s="2">
        <v>61</v>
      </c>
      <c r="D1" t="s" s="2">
        <v>1</v>
      </c>
      <c r="F1" t="s" s="2">
        <v>277</v>
      </c>
    </row>
    <row r="2" spans="1:7">
      <c r="B2" t="s" s="2">
        <v>2</v>
      </c>
      <c r="C2" t="s" s="2">
        <v>62</v>
      </c>
      <c r="D2" t="s" s="2">
        <v>2</v>
      </c>
      <c r="E2" t="s" s="2">
        <v>62</v>
      </c>
      <c r="F2" t="s" s="2">
        <v>278</v>
      </c>
      <c r="G2" t="s" s="2">
        <v>279</v>
      </c>
    </row>
    <row r="3" spans="1:7">
      <c r="A3" t="s" s="3">
        <v>280</v>
      </c>
    </row>
    <row r="4" spans="1:7">
      <c r="A4" t="s" s="4">
        <v>281</v>
      </c>
      <c r="G4" t="n" s="7">
        <v>250000</v>
      </c>
    </row>
    <row r="5" spans="1:7">
      <c r="A5" t="s" s="4">
        <v>282</v>
      </c>
      <c r="G5" t="s" s="4">
        <v>283</v>
      </c>
    </row>
    <row r="6" spans="1:7">
      <c r="A6" t="s" s="4">
        <v>284</v>
      </c>
      <c r="G6" t="n" s="7">
        <v>220000</v>
      </c>
    </row>
    <row r="7" spans="1:7">
      <c r="A7" t="s" s="4">
        <v>285</v>
      </c>
      <c r="B7" t="n" s="7">
        <v>15000</v>
      </c>
      <c r="C7" t="n" s="7">
        <v>34000</v>
      </c>
      <c r="D7" t="n" s="7">
        <v>49000</v>
      </c>
      <c r="E7" t="n" s="7">
        <v>79000</v>
      </c>
      <c r="F7"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0</v>
      </c>
      <c r="C4" t="n" s="7">
        <v>0</v>
      </c>
      <c r="D4" t="n" s="7">
        <v>0</v>
      </c>
      <c r="E4" t="n" s="7">
        <v>0</v>
      </c>
    </row>
    <row r="5" spans="1:5">
      <c r="A5" t="s" s="3">
        <v>65</v>
      </c>
    </row>
    <row r="6" spans="1:5">
      <c r="A6" t="s" s="4">
        <v>66</v>
      </c>
      <c r="B6" t="n" s="5">
        <v>5855</v>
      </c>
      <c r="C6" t="n" s="5">
        <v>4392</v>
      </c>
      <c r="D6" t="n" s="5">
        <v>16414</v>
      </c>
      <c r="E6" t="n" s="5">
        <v>7948</v>
      </c>
    </row>
    <row r="7" spans="1:5">
      <c r="A7" t="s" s="4">
        <v>67</v>
      </c>
      <c r="B7" t="n" s="5">
        <v>3127</v>
      </c>
      <c r="C7" t="n" s="5">
        <v>1493</v>
      </c>
      <c r="D7" t="n" s="5">
        <v>5868</v>
      </c>
      <c r="E7" t="n" s="5">
        <v>2829</v>
      </c>
    </row>
    <row r="8" spans="1:5">
      <c r="A8" t="s" s="4">
        <v>68</v>
      </c>
      <c r="B8" t="n" s="5">
        <v>8982</v>
      </c>
      <c r="C8" t="n" s="5">
        <v>5885</v>
      </c>
      <c r="D8" t="n" s="5">
        <v>22282</v>
      </c>
      <c r="E8" t="n" s="5">
        <v>10777</v>
      </c>
    </row>
    <row r="9" spans="1:5">
      <c r="A9" t="s" s="4">
        <v>69</v>
      </c>
      <c r="B9" t="n" s="5">
        <v>-8982</v>
      </c>
      <c r="C9" t="n" s="5">
        <v>-5885</v>
      </c>
      <c r="D9" t="n" s="5">
        <v>-22282</v>
      </c>
      <c r="E9" t="n" s="5">
        <v>-10777</v>
      </c>
    </row>
    <row r="10" spans="1:5">
      <c r="A10" t="s" s="4">
        <v>70</v>
      </c>
      <c r="B10" t="n" s="5">
        <v>25</v>
      </c>
      <c r="C10" t="n" s="5">
        <v>34</v>
      </c>
      <c r="D10" t="n" s="5">
        <v>65</v>
      </c>
      <c r="E10" t="n" s="5">
        <v>79</v>
      </c>
    </row>
    <row r="11" spans="1:5">
      <c r="A11" t="s" s="4">
        <v>71</v>
      </c>
      <c r="B11" t="n" s="7">
        <v>-8957</v>
      </c>
      <c r="C11" t="n" s="7">
        <v>-5851</v>
      </c>
      <c r="D11" t="n" s="7">
        <v>-22217</v>
      </c>
      <c r="E11" t="n" s="7">
        <v>-10698</v>
      </c>
    </row>
    <row r="12" spans="1:5">
      <c r="A12" t="s" s="4">
        <v>72</v>
      </c>
      <c r="B12" t="n" s="9">
        <v>-0.4</v>
      </c>
      <c r="C12" t="n" s="9">
        <v>-11.68</v>
      </c>
      <c r="D12" t="n" s="9">
        <v>-0.99</v>
      </c>
      <c r="E12" t="n" s="9">
        <v>-21.48</v>
      </c>
    </row>
    <row r="13" spans="1:5">
      <c r="A13" t="s" s="4">
        <v>73</v>
      </c>
      <c r="B13" t="n" s="5">
        <v>22421622</v>
      </c>
      <c r="C13" t="n" s="5">
        <v>501133</v>
      </c>
      <c r="D13" t="n" s="5">
        <v>22403031</v>
      </c>
      <c r="E13" t="n" s="5">
        <v>498107</v>
      </c>
    </row>
    <row r="14" spans="1:5">
      <c r="A14" t="s" s="3">
        <v>74</v>
      </c>
    </row>
    <row r="15" spans="1:5">
      <c r="A15" t="s" s="4">
        <v>71</v>
      </c>
      <c r="B15" t="n" s="7">
        <v>-8957</v>
      </c>
      <c r="C15" t="n" s="7">
        <v>-5851</v>
      </c>
      <c r="D15" t="n" s="7">
        <v>-22217</v>
      </c>
      <c r="E15" t="n" s="7">
        <v>-10698</v>
      </c>
    </row>
    <row r="16" spans="1:5">
      <c r="A16" t="s" s="3">
        <v>75</v>
      </c>
    </row>
    <row r="17" spans="1:5">
      <c r="A17" t="s" s="4">
        <v>76</v>
      </c>
      <c r="B17" t="n" s="5">
        <v>-2</v>
      </c>
      <c r="D17" t="n" s="5">
        <v>-2</v>
      </c>
    </row>
    <row r="18" spans="1:5">
      <c r="A18" t="s" s="4">
        <v>77</v>
      </c>
      <c r="B18" t="n" s="5">
        <v>-2</v>
      </c>
      <c r="D18" t="n" s="5">
        <v>-2</v>
      </c>
    </row>
    <row r="19" spans="1:5">
      <c r="A19" t="s" s="4">
        <v>78</v>
      </c>
      <c r="B19" t="n" s="7">
        <v>-8959</v>
      </c>
      <c r="C19" t="n" s="7">
        <v>-5851</v>
      </c>
      <c r="D19" t="n" s="7">
        <v>-22219</v>
      </c>
      <c r="E19" t="n" s="7">
        <v>-10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9</v>
      </c>
      <c r="B1" t="s" s="2">
        <v>1</v>
      </c>
    </row>
    <row r="2" spans="1:3">
      <c r="B2" t="s" s="2">
        <v>2</v>
      </c>
      <c r="C2" t="s" s="2">
        <v>62</v>
      </c>
    </row>
    <row r="3" spans="1:3">
      <c r="A3" t="s" s="3">
        <v>80</v>
      </c>
    </row>
    <row r="4" spans="1:3">
      <c r="A4" t="s" s="4">
        <v>71</v>
      </c>
      <c r="B4" t="n" s="7">
        <v>-22217</v>
      </c>
      <c r="C4" t="n" s="7">
        <v>-10698</v>
      </c>
    </row>
    <row r="5" spans="1:3">
      <c r="A5" t="s" s="3">
        <v>81</v>
      </c>
    </row>
    <row r="6" spans="1:3">
      <c r="A6" t="s" s="4">
        <v>82</v>
      </c>
      <c r="B6" t="n" s="5">
        <v>1240</v>
      </c>
      <c r="C6" t="n" s="5">
        <v>340</v>
      </c>
    </row>
    <row r="7" spans="1:3">
      <c r="A7" t="s" s="4">
        <v>83</v>
      </c>
      <c r="B7" t="n" s="5">
        <v>21</v>
      </c>
      <c r="C7" t="n" s="5">
        <v>11</v>
      </c>
    </row>
    <row r="8" spans="1:3">
      <c r="A8" t="s" s="4">
        <v>84</v>
      </c>
      <c r="B8" t="n" s="5">
        <v>-49</v>
      </c>
      <c r="C8" t="n" s="5">
        <v>-79</v>
      </c>
    </row>
    <row r="9" spans="1:3">
      <c r="A9" t="s" s="4">
        <v>85</v>
      </c>
      <c r="B9" t="n" s="5">
        <v>-35</v>
      </c>
    </row>
    <row r="10" spans="1:3">
      <c r="A10" t="s" s="4">
        <v>86</v>
      </c>
      <c r="B10" t="n" s="5">
        <v>1</v>
      </c>
    </row>
    <row r="11" spans="1:3">
      <c r="A11" t="s" s="3">
        <v>87</v>
      </c>
    </row>
    <row r="12" spans="1:3">
      <c r="A12" t="s" s="4">
        <v>29</v>
      </c>
      <c r="B12" t="n" s="5">
        <v>-1307</v>
      </c>
      <c r="C12" t="n" s="5">
        <v>-164</v>
      </c>
    </row>
    <row r="13" spans="1:3">
      <c r="A13" t="s" s="4">
        <v>36</v>
      </c>
      <c r="B13" t="n" s="5">
        <v>905</v>
      </c>
      <c r="C13" t="n" s="5">
        <v>507</v>
      </c>
    </row>
    <row r="14" spans="1:3">
      <c r="A14" t="s" s="4">
        <v>37</v>
      </c>
      <c r="B14" t="n" s="5">
        <v>-636</v>
      </c>
      <c r="C14" t="n" s="5">
        <v>-43</v>
      </c>
    </row>
    <row r="15" spans="1:3">
      <c r="A15" t="s" s="4">
        <v>33</v>
      </c>
      <c r="B15" t="n" s="5">
        <v>-45</v>
      </c>
      <c r="C15" t="n" s="5">
        <v>-71</v>
      </c>
    </row>
    <row r="16" spans="1:3">
      <c r="A16" t="s" s="4">
        <v>88</v>
      </c>
      <c r="B16" t="n" s="5">
        <v>13</v>
      </c>
    </row>
    <row r="17" spans="1:3">
      <c r="A17" t="s" s="4">
        <v>89</v>
      </c>
      <c r="B17" t="n" s="5">
        <v>-22109</v>
      </c>
      <c r="C17" t="n" s="5">
        <v>-10197</v>
      </c>
    </row>
    <row r="18" spans="1:3">
      <c r="A18" t="s" s="3">
        <v>90</v>
      </c>
    </row>
    <row r="19" spans="1:3">
      <c r="A19" t="s" s="4">
        <v>91</v>
      </c>
      <c r="B19" t="n" s="5">
        <v>-24078</v>
      </c>
    </row>
    <row r="20" spans="1:3">
      <c r="A20" t="s" s="4">
        <v>92</v>
      </c>
      <c r="B20" t="n" s="5">
        <v>-192</v>
      </c>
      <c r="C20" t="n" s="5">
        <v>-18</v>
      </c>
    </row>
    <row r="21" spans="1:3">
      <c r="A21" t="s" s="4">
        <v>93</v>
      </c>
      <c r="B21" t="n" s="5">
        <v>-70</v>
      </c>
    </row>
    <row r="22" spans="1:3">
      <c r="A22" t="s" s="4">
        <v>94</v>
      </c>
      <c r="B22" t="n" s="5">
        <v>-24340</v>
      </c>
      <c r="C22" t="n" s="5">
        <v>-18</v>
      </c>
    </row>
    <row r="23" spans="1:3">
      <c r="A23" t="s" s="3">
        <v>95</v>
      </c>
    </row>
    <row r="24" spans="1:3">
      <c r="A24" t="s" s="4">
        <v>96</v>
      </c>
      <c r="B24" t="n" s="5">
        <v>49</v>
      </c>
      <c r="C24" t="n" s="5">
        <v>79</v>
      </c>
    </row>
    <row r="25" spans="1:3">
      <c r="A25" t="s" s="4">
        <v>97</v>
      </c>
      <c r="B25" t="n" s="5">
        <v>228</v>
      </c>
      <c r="C25" t="n" s="5">
        <v>12</v>
      </c>
    </row>
    <row r="26" spans="1:3">
      <c r="A26" t="s" s="4">
        <v>98</v>
      </c>
      <c r="C26" t="n" s="5">
        <v>-479</v>
      </c>
    </row>
    <row r="27" spans="1:3">
      <c r="A27" t="s" s="4">
        <v>99</v>
      </c>
      <c r="B27" t="n" s="5">
        <v>277</v>
      </c>
      <c r="C27" t="n" s="5">
        <v>-388</v>
      </c>
    </row>
    <row r="28" spans="1:3">
      <c r="A28" t="s" s="4">
        <v>100</v>
      </c>
      <c r="B28" t="n" s="5">
        <v>-46172</v>
      </c>
      <c r="C28" t="n" s="5">
        <v>-10603</v>
      </c>
    </row>
    <row r="29" spans="1:3">
      <c r="A29" t="s" s="4">
        <v>101</v>
      </c>
      <c r="B29" t="n" s="5">
        <v>105256</v>
      </c>
      <c r="C29" t="n" s="5">
        <v>31753</v>
      </c>
    </row>
    <row r="30" spans="1:3">
      <c r="A30" t="s" s="4">
        <v>102</v>
      </c>
      <c r="B30" t="n" s="5">
        <v>59084</v>
      </c>
      <c r="C30" t="n" s="5">
        <v>21150</v>
      </c>
    </row>
    <row r="31" spans="1:3">
      <c r="A31" t="s" s="3">
        <v>103</v>
      </c>
    </row>
    <row r="32" spans="1:3">
      <c r="A32" t="s" s="4">
        <v>104</v>
      </c>
      <c r="C32" t="n" s="7">
        <v>1015</v>
      </c>
    </row>
    <row r="33" spans="1:3">
      <c r="A33" t="s" s="4">
        <v>105</v>
      </c>
      <c r="B33" t="n" s="7">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9</v>
      </c>
      <c r="B1" t="s" s="2">
        <v>1</v>
      </c>
    </row>
    <row r="2" spans="1:2">
      <c r="B2" t="s" s="2">
        <v>2</v>
      </c>
    </row>
    <row r="3" spans="1:2">
      <c r="A3" t="s" s="3">
        <v>107</v>
      </c>
    </row>
    <row r="4" spans="1:2">
      <c r="A4" t="s" s="4">
        <v>109</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ature of the Business and Basi</vt:lpstr>
      <vt:lpstr>Summary of Significant Accounti</vt:lpstr>
      <vt:lpstr>Accrued Expenses</vt:lpstr>
      <vt:lpstr>Income Taxes</vt:lpstr>
      <vt:lpstr>Stock-Based Compensation</vt:lpstr>
      <vt:lpstr>Commitments and Contingencies</vt:lpstr>
      <vt:lpstr>Related Party Transactions</vt:lpstr>
      <vt:lpstr>Summary of Significant Accoun13</vt:lpstr>
      <vt:lpstr>Summary of Significant Accoun14</vt:lpstr>
      <vt:lpstr>Accrued Expenses (Tables)</vt:lpstr>
      <vt:lpstr>Stock-Based Compensation (Table</vt:lpstr>
      <vt:lpstr>Nature of the Business and Ba17</vt:lpstr>
      <vt:lpstr>Summary of Significant Accoun18</vt:lpstr>
      <vt:lpstr>Summary of Significant Accoun19</vt:lpstr>
      <vt:lpstr>Summary of Significant Accoun20</vt:lpstr>
      <vt:lpstr>Summary of Significant Accoun21</vt:lpstr>
      <vt:lpstr>Accrued Expenses - Schedule of </vt:lpstr>
      <vt:lpstr>Income Taxes - Additional Infor</vt:lpstr>
      <vt:lpstr>Stock-Based Compensation - Addi</vt:lpstr>
      <vt:lpstr>Stock-Based Compensation - Sche</vt:lpstr>
      <vt:lpstr>Commitments and Contingencies (</vt:lpstr>
      <vt:lpstr>Commitments and Contingencies27</vt:lpstr>
      <vt:lpstr>Commitments and Contingencies28</vt:lpstr>
      <vt:lpstr>Commitments and Contingencies29</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9:48Z</dcterms:created>
  <dcterms:modified xmlns:dcterms="http://purl.org/dc/terms/" xmlns:xsi="http://www.w3.org/2001/XMLSchema-instance" xsi:type="dcterms:W3CDTF">2015-08-12T16:09:48Z</dcterms:modified>
  <dc:title xmlns:dc="http://purl.org/dc/elements/1.1/">Untitled</dc:title>
  <dc:description xmlns:dc="http://purl.org/dc/elements/1.1/"/>
  <dc:subject xmlns:dc="http://purl.org/dc/elements/1.1/"/>
  <cp:keywords/>
  <cp:category/>
</cp:coreProperties>
</file>